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Y BANCSHARES INC</t>
        </is>
      </c>
    </row>
    <row r="8">
      <c r="A8" s="4" t="inlineStr">
        <is>
          <t>Entity Central Index Key</t>
        </is>
      </c>
      <c r="B8" s="4" t="inlineStr">
        <is>
          <t>000122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 AY ERSUS ERFORMANCE ABLE The following table presents the total compensation as reported in the “Summary Compensation Table” (“SCT”) as well as the compensation actually paid (“CAP”) to Brad S. Elliott, our principal executive officer (“PEO”) and the average NEO, excluding the PEO for the periods identified. Also included within the table are key operating metrics during those periods:  
Value of Initial Fixed $100 Investment Based On:
Year SCT for PEO CAP to PEO (1) Average SCT for non-PEO NEOs (2) Average CAP to non-PEO NEOs (3) EQBK TSR Peer TSR (4) Net Income Adjusted Pre-Tax Income (5)
 2024 $2,958,274   $3,624,832   $1,126,423   $1,345,888   142.3    111.0    $62,621   $87,970
 2023 2,646,119 2,818,931 906,920 1,069,237 112.9 95.1 7,821 62,871
 2022 2,513,347 2,385,948 917,397 868,786 107.6 101.9 57,688 77,043
 2021 2,299,501 2,688,141 900,097 1,079,652 110.4 124.8 52,480 66,471
 2020 2,016,870 1,429,208 828,665 717,531 69.9 89.4 (74,970 ) 58,904  
(1) Reconciliation of adjustments made to SCT to arrive at CAP for the PEO:
2024 2023 2022 2021 2020
SCT $ 2,958,274 $ 2,646,119 $ 2,513,347 $ 2,299,501 $ 2,016,870
Equity Awards (888,045 ) (870,037 ) (838,586 ) (677,530 ) (464,756 )
Change in FV RSUs 1,116,782 707,862 468,665 951,235 (82,393 )
Change in FV Options 437,821 334,987 242,522 114,935 (40,513 )
CAP $ 3,624,832 $ 2,818,931 $ 2,385,948 $ 2,688,141 $ 1,429,208 For our PEO, the amounts deducted or added in calculating the equity award adjustments are as follows:  
Year-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1,014,519 353,507 87,974 98,603 — — 1,554,603
 2023 939,388 69,736 93,800 (60,075 ) — — 1,042,849
 2022 782,829 94,681 86,298 (16,597 ) (236,024 ) — 711,187
 2021 1,068,307 342,754 — 104,425 (449,316 ) — 1,066,170
 2020 359,387 (440,866 ) — (41,427 ) — — (122,906 )
(2) Reconciliation of adjustments made to SCT to arrive at CAP for the average non-PEO
2024 2023 2022 2021 2020
SCT $ 1,126,423 $ 906,920 $ 917,397 $ 900,097 $ 828,665
Equity Awards (194,094 ) (244,134 ) (232,611 ) (211,813 ) (184,699 )
Change in FV RSUs 299,402 104,732 159,467 382,016 81,406
Change in FV Options 114,157 301,719 24,533 9,352 (7,841 ) 
CAP $ 1,345,888 $ 1,069,237 $ 868,786 $ 1,079,652 $ 717,531 For our average non-PEO  
Year-end fair value of equity awards granted during the year ($) Year over year change in fair value of outstanding and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250,638   149,671 —    13,250 — — 413,559  
 2023 397,705   5,930 9,375 (6,559 )  — — 406,451  
 2022 213,477   18,123 9,058 (6,887 ) (49,771 )  — 184,000  
 2021 325,490   128,577 — 31,042 (93,741 ) — 391,368  
 2020 182,840   (78,705 )  — (10,570 ) — — 73,565  
(3) The following Non-PEO 2024: Ms. Huber and Messrs. Navratil, Reber and Sems 2023: Ms. Huber and Messrs. Navratil, Reber and Sems 2022: Ms. Huber and Messrs. Newell, Anderson, Creech and Kossover 2021: Ms. Huber and Messrs. Newell, Anderson and Kossover 2020: Ms. Huber and Messrs. Newell, Anderson and Kossover
(4) Reflects the total shareholder return of the Nasdaq Bank Index. This is the peer group used by the Company within its Form 10-K
(5) Reconciliation of Net Income to Adjusted Pre-Tax
2024 2023 2022 2021 2020
Pre-Tax $ 78,281 $ 2,415 $ 70,282 $ 64,436 $ (74,570 ) 
Securities (gain) loss (220 ) 51,909 (5 ) (407 ) 155
Gain on acquisition / branch sales — — (962 ) — (1,202
Merger expenses 4,461 297 594 9,189 299
Tax credit partnership amortization — 3,799 5,080 1,361 —
Provision for credit losses 4,750 4,451 2,054 (8,480 ) 29,391
Loss on debt extinguishment — — — 372 —
Goodwill impairment — — — — 104,831
Excess incentive accruals 698 — — — —
Adjusted pre-tax $ 87,970 $ 62,871 $ 77,043 $ 66,471 $ 58,90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Pre-Tax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3) The following Non-PEO 2024: Ms. Huber and Messrs. Navratil, Reber and Sems 2023: Ms. Huber and Messrs. Navratil, Reber and Sems 2022: Ms. Huber and Messrs. Newell, Anderson, Creech and Kossover 2021: Ms. Huber and Messrs. Newell, Anderson and Kossover 2020: Ms. Huber and Messrs. Newell, Anderson and Kossov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flects the total shareholder return of the Nasdaq Bank Index. This is the peer group used by the Company within its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958274</v>
      </c>
      <c r="C8" s="5" t="n">
        <v>2646119</v>
      </c>
      <c r="D8" s="5" t="n">
        <v>2513347</v>
      </c>
      <c r="E8" s="5" t="n">
        <v>2299501</v>
      </c>
      <c r="F8" s="5" t="n">
        <v>2016870</v>
      </c>
    </row>
    <row r="9">
      <c r="A9" s="4" t="inlineStr">
        <is>
          <t>PEO Actually Paid Compensation Amount</t>
        </is>
      </c>
      <c r="B9" s="5" t="n">
        <v>3624832</v>
      </c>
      <c r="C9" s="6" t="n">
        <v>2818931</v>
      </c>
      <c r="D9" s="6" t="n">
        <v>2385948</v>
      </c>
      <c r="E9" s="6" t="n">
        <v>2688141</v>
      </c>
      <c r="F9" s="6" t="n">
        <v>1429208</v>
      </c>
    </row>
    <row r="10">
      <c r="A10" s="4" t="inlineStr">
        <is>
          <t>Adjustment To PEO Compensation, Footnote</t>
        </is>
      </c>
      <c r="B10" s="4" t="inlineStr">
        <is>
          <t>(1) Reconciliation of adjustments made to SCT to arrive at CAP for the PEO:
2024 2023 2022 2021 2020
SCT $ 2,958,274 $ 2,646,119 $ 2,513,347 $ 2,299,501 $ 2,016,870
Equity Awards (888,045 ) (870,037 ) (838,586 ) (677,530 ) (464,756 )
Change in FV RSUs 1,116,782 707,862 468,665 951,235 (82,393 )
Change in FV Options 437,821 334,987 242,522 114,935 (40,513 )
CAP $ 3,624,832 $ 2,818,931 $ 2,385,948 $ 2,688,141 $ 1,429,208 For our PEO, the amounts deducted or added in calculating the equity award adjustments are as follows:  
Year-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1,014,519 353,507 87,974 98,603 — — 1,554,603
 2023 939,388 69,736 93,800 (60,075 ) — — 1,042,849
 2022 782,829 94,681 86,298 (16,597 ) (236,024 ) — 711,187
 2021 1,068,307 342,754 — 104,425 (449,316 ) — 1,066,170
 2020 359,387 (440,866 ) — (41,427 ) — — (122,90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126423</v>
      </c>
      <c r="C11" s="6" t="n">
        <v>906920</v>
      </c>
      <c r="D11" s="6" t="n">
        <v>917397</v>
      </c>
      <c r="E11" s="6" t="n">
        <v>900097</v>
      </c>
      <c r="F11" s="6" t="n">
        <v>828665</v>
      </c>
    </row>
    <row r="12">
      <c r="A12" s="4" t="inlineStr">
        <is>
          <t>Non-PEO NEO Average Compensation Actually Paid Amount</t>
        </is>
      </c>
      <c r="B12" s="5" t="n">
        <v>1345888</v>
      </c>
      <c r="C12" s="6" t="n">
        <v>1069237</v>
      </c>
      <c r="D12" s="6" t="n">
        <v>868786</v>
      </c>
      <c r="E12" s="6" t="n">
        <v>1079652</v>
      </c>
      <c r="F12" s="6" t="n">
        <v>717531</v>
      </c>
    </row>
    <row r="13">
      <c r="A13" s="4" t="inlineStr">
        <is>
          <t>Adjustment to Non-PEO NEO Compensation Footnote</t>
        </is>
      </c>
      <c r="B13" s="4" t="inlineStr">
        <is>
          <t xml:space="preserve">(2) Reconciliation of adjustments made to SCT to arrive at CAP for the average non-PEO
2024 2023 2022 2021 2020
SCT $ 1,126,423 $ 906,920 $ 917,397 $ 900,097 $ 828,665
Equity Awards (194,094 ) (244,134 ) (232,611 ) (211,813 ) (184,699 )
Change in FV RSUs 299,402 104,732 159,467 382,016 81,406
Change in FV Options 114,157 301,719 24,533 9,352 (7,841 ) 
CAP $ 1,345,888 $ 1,069,237 $ 868,786 $ 1,079,652 $ 717,531 For our average non-PEO  
Year-end fair value of equity awards granted during the year ($) Year over year change in fair value of outstanding and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250,638   149,671 —    13,250 — — 413,559  
 2023 397,705   5,930 9,375 (6,559 )  — — 406,451  
 2022 213,477   18,123 9,058 (6,887 ) (49,771 )  — 184,000  
 2021 325,490   128,577 — 31,042 (93,741 ) — 391,368  
 2020 182,840   (78,705 )  — (10,570 ) — — 73,565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Below is a summary of the measures the Company considers most significant when assessing compensation to be paid to our named executive officers:  
Measurement
Adjusted Pre-Tax
Net Income
Net-Overhead
Total 3-YR
Total 3-Y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42.3</v>
      </c>
      <c r="C19" s="8" t="n">
        <v>112.9</v>
      </c>
      <c r="D19" s="8" t="n">
        <v>107.6</v>
      </c>
      <c r="E19" s="8" t="n">
        <v>110.4</v>
      </c>
      <c r="F19" s="8" t="n">
        <v>69.90000000000001</v>
      </c>
    </row>
    <row r="20">
      <c r="A20" s="4" t="inlineStr">
        <is>
          <t>Peer Group Total Shareholder Return Amount</t>
        </is>
      </c>
      <c r="B20" s="6" t="n">
        <v>111</v>
      </c>
      <c r="C20" s="8" t="n">
        <v>95.09999999999999</v>
      </c>
      <c r="D20" s="8" t="n">
        <v>101.9</v>
      </c>
      <c r="E20" s="8" t="n">
        <v>124.8</v>
      </c>
      <c r="F20" s="8" t="n">
        <v>89.40000000000001</v>
      </c>
    </row>
    <row r="21">
      <c r="A21" s="4" t="inlineStr">
        <is>
          <t>Net Income (Loss)</t>
        </is>
      </c>
      <c r="B21" s="5" t="n">
        <v>62621</v>
      </c>
      <c r="C21" s="5" t="n">
        <v>7821</v>
      </c>
      <c r="D21" s="5" t="n">
        <v>57688</v>
      </c>
      <c r="E21" s="5" t="n">
        <v>52480</v>
      </c>
      <c r="F21" s="5" t="n">
        <v>-74970</v>
      </c>
    </row>
    <row r="22">
      <c r="A22" s="4" t="inlineStr">
        <is>
          <t>Company Selected Measure Amount</t>
        </is>
      </c>
      <c r="B22" s="6" t="n">
        <v>87970</v>
      </c>
      <c r="C22" s="6" t="n">
        <v>62871</v>
      </c>
      <c r="D22" s="6" t="n">
        <v>77043</v>
      </c>
      <c r="E22" s="6" t="n">
        <v>66471</v>
      </c>
      <c r="F22" s="6" t="n">
        <v>58904</v>
      </c>
    </row>
    <row r="23">
      <c r="A23" s="4" t="inlineStr">
        <is>
          <t>PEO Name</t>
        </is>
      </c>
      <c r="B23" s="4" t="inlineStr">
        <is>
          <t>Brad S. Elliott</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Pre-Tax Incom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et Incom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et-Overhead Ratio Relative to the Budget</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Total 3-YR Shareholder Return Relative to Peers</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Total 3-YR EPS Growth Relative to Peers</t>
        </is>
      </c>
      <c r="C38" s="4" t="inlineStr">
        <is>
          <t xml:space="preserve"> </t>
        </is>
      </c>
      <c r="D38" s="4" t="inlineStr">
        <is>
          <t xml:space="preserve"> </t>
        </is>
      </c>
      <c r="E38" s="4" t="inlineStr">
        <is>
          <t xml:space="preserve"> </t>
        </is>
      </c>
      <c r="F38" s="4" t="inlineStr">
        <is>
          <t xml:space="preserve"> </t>
        </is>
      </c>
    </row>
    <row r="39">
      <c r="A39" s="4" t="inlineStr">
        <is>
          <t>PEO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888045</v>
      </c>
      <c r="C41" s="5" t="n">
        <v>-870037</v>
      </c>
      <c r="D41" s="5" t="n">
        <v>-838586</v>
      </c>
      <c r="E41" s="5" t="n">
        <v>-677530</v>
      </c>
      <c r="F41" s="5" t="n">
        <v>-464756</v>
      </c>
    </row>
    <row r="42">
      <c r="A42" s="4" t="inlineStr">
        <is>
          <t>PEO | Equity Awards Adjustments, Excluding Value Reported in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554603</v>
      </c>
      <c r="C44" s="6" t="n">
        <v>1042849</v>
      </c>
      <c r="D44" s="6" t="n">
        <v>711187</v>
      </c>
      <c r="E44" s="6" t="n">
        <v>1066170</v>
      </c>
      <c r="F44" s="6" t="n">
        <v>-122906</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014519</v>
      </c>
      <c r="C47" s="6" t="n">
        <v>939388</v>
      </c>
      <c r="D47" s="6" t="n">
        <v>782829</v>
      </c>
      <c r="E47" s="6" t="n">
        <v>1068307</v>
      </c>
      <c r="F47" s="6" t="n">
        <v>359387</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53507</v>
      </c>
      <c r="C50" s="6" t="n">
        <v>69736</v>
      </c>
      <c r="D50" s="6" t="n">
        <v>94681</v>
      </c>
      <c r="E50" s="6" t="n">
        <v>342754</v>
      </c>
      <c r="F50" s="6" t="n">
        <v>-440866</v>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87974</v>
      </c>
      <c r="C53" s="6" t="n">
        <v>93800</v>
      </c>
      <c r="D53" s="6" t="n">
        <v>86298</v>
      </c>
      <c r="E53" s="4" t="inlineStr">
        <is>
          <t xml:space="preserve"> </t>
        </is>
      </c>
      <c r="F53" s="4" t="inlineStr">
        <is>
          <t xml:space="preserve"> </t>
        </is>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98603</v>
      </c>
      <c r="C56" s="6" t="n">
        <v>-60075</v>
      </c>
      <c r="D56" s="6" t="n">
        <v>-16597</v>
      </c>
      <c r="E56" s="6" t="n">
        <v>104425</v>
      </c>
      <c r="F56" s="6" t="n">
        <v>-41427</v>
      </c>
    </row>
    <row r="57">
      <c r="A57" s="4" t="inlineStr">
        <is>
          <t>PEO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236024</v>
      </c>
      <c r="E59" s="6" t="n">
        <v>-449316</v>
      </c>
      <c r="F59" s="4" t="inlineStr">
        <is>
          <t xml:space="preserve"> </t>
        </is>
      </c>
    </row>
    <row r="60">
      <c r="A60" s="4" t="inlineStr">
        <is>
          <t>PEO | Change in FV RSU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116782</v>
      </c>
      <c r="C62" s="6" t="n">
        <v>707862</v>
      </c>
      <c r="D62" s="6" t="n">
        <v>468665</v>
      </c>
      <c r="E62" s="6" t="n">
        <v>951235</v>
      </c>
      <c r="F62" s="6" t="n">
        <v>-82393</v>
      </c>
    </row>
    <row r="63">
      <c r="A63" s="4" t="inlineStr">
        <is>
          <t>PEO | Change in FV Optio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437821</v>
      </c>
      <c r="C65" s="6" t="n">
        <v>334987</v>
      </c>
      <c r="D65" s="6" t="n">
        <v>242522</v>
      </c>
      <c r="E65" s="6" t="n">
        <v>114935</v>
      </c>
      <c r="F65" s="6" t="n">
        <v>-40513</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94094</v>
      </c>
      <c r="C68" s="6" t="n">
        <v>-244134</v>
      </c>
      <c r="D68" s="6" t="n">
        <v>-232611</v>
      </c>
      <c r="E68" s="6" t="n">
        <v>-211813</v>
      </c>
      <c r="F68" s="6" t="n">
        <v>-184699</v>
      </c>
    </row>
    <row r="69">
      <c r="A69" s="4" t="inlineStr">
        <is>
          <t>Non-PEO NEO | Equity Awards Adjustments, Excluding Value Reported in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413559</v>
      </c>
      <c r="C71" s="6" t="n">
        <v>406451</v>
      </c>
      <c r="D71" s="6" t="n">
        <v>184000</v>
      </c>
      <c r="E71" s="6" t="n">
        <v>391368</v>
      </c>
      <c r="F71" s="6" t="n">
        <v>73565</v>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50638</v>
      </c>
      <c r="C74" s="6" t="n">
        <v>397705</v>
      </c>
      <c r="D74" s="6" t="n">
        <v>213477</v>
      </c>
      <c r="E74" s="6" t="n">
        <v>325490</v>
      </c>
      <c r="F74" s="6" t="n">
        <v>182840</v>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49671</v>
      </c>
      <c r="C77" s="6" t="n">
        <v>5930</v>
      </c>
      <c r="D77" s="6" t="n">
        <v>18123</v>
      </c>
      <c r="E77" s="6" t="n">
        <v>128577</v>
      </c>
      <c r="F77" s="6" t="n">
        <v>-78705</v>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9375</v>
      </c>
      <c r="D80" s="6" t="n">
        <v>9058</v>
      </c>
      <c r="E80" s="4" t="inlineStr">
        <is>
          <t xml:space="preserve"> </t>
        </is>
      </c>
      <c r="F80" s="4" t="inlineStr">
        <is>
          <t xml:space="preserve"> </t>
        </is>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13250</v>
      </c>
      <c r="C83" s="6" t="n">
        <v>-6559</v>
      </c>
      <c r="D83" s="6" t="n">
        <v>-6887</v>
      </c>
      <c r="E83" s="6" t="n">
        <v>31042</v>
      </c>
      <c r="F83" s="6" t="n">
        <v>-10570</v>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49771</v>
      </c>
      <c r="E86" s="6" t="n">
        <v>-93741</v>
      </c>
      <c r="F86" s="4" t="inlineStr">
        <is>
          <t xml:space="preserve"> </t>
        </is>
      </c>
    </row>
    <row r="87">
      <c r="A87" s="4" t="inlineStr">
        <is>
          <t>Non-PEO NEO | Change in FV RSU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299402</v>
      </c>
      <c r="C89" s="6" t="n">
        <v>104732</v>
      </c>
      <c r="D89" s="6" t="n">
        <v>159467</v>
      </c>
      <c r="E89" s="6" t="n">
        <v>382016</v>
      </c>
      <c r="F89" s="6" t="n">
        <v>81406</v>
      </c>
    </row>
    <row r="90">
      <c r="A90" s="4" t="inlineStr">
        <is>
          <t>Non-PEO NEO | Change in FV Optio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5" t="n">
        <v>114157</v>
      </c>
      <c r="C92" s="5" t="n">
        <v>301719</v>
      </c>
      <c r="D92" s="5" t="n">
        <v>24533</v>
      </c>
      <c r="E92" s="5" t="n">
        <v>9352</v>
      </c>
      <c r="F92" s="5" t="n">
        <v>-7841</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2:17Z</dcterms:created>
  <dcterms:modified xmlns:dcterms="http://purl.org/dc/terms/" xmlns:xsi="http://www.w3.org/2001/XMLSchema-instance" xsi:type="dcterms:W3CDTF">2025-03-03T21:02:17Z</dcterms:modified>
</cp:coreProperties>
</file>